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enn Se" sheetId="2" state="visible" r:id="rId2"/>
    <sheet xmlns:r="http://schemas.openxmlformats.org/officeDocument/2006/relationships" name="Risk_Return Detail Data- Penn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PENN SERIES FUNDS INC</t>
  </si>
  <si>
    <t>Central Index Key</t>
  </si>
  <si>
    <t>dei_EntityCentralIndexKey</t>
  </si>
  <si>
    <t>Amendment Flag</t>
  </si>
  <si>
    <t>dei_AmendmentFlag</t>
  </si>
  <si>
    <t>false</t>
  </si>
  <si>
    <t>Document Creation Date</t>
  </si>
  <si>
    <t>dei_DocumentCreationDate</t>
  </si>
  <si>
    <t>Sep. 7,
		2018</t>
  </si>
  <si>
    <t>Document Effective Date</t>
  </si>
  <si>
    <t>dei_DocumentEffectiveDate</t>
  </si>
  <si>
    <t>Prospectus Date</t>
  </si>
  <si>
    <t>rr_ProspectusDate</t>
  </si>
  <si>
    <t>May 1,
		2018</t>
  </si>
  <si>
    <t>May 01, 2018</t>
  </si>
  <si>
    <t>PENN SERIES FUNDS, INC. Supplement dated September 7, 2018 II. International Equity Fund On September 5, 2018, PMAM recommended, and the Board of Directors of the Company approved, a reduction in the investment advisory and sub-advisory fees paid by the International Equity Fund (the "Fund"). Accordingly, effective October 1, 2018, the fee table under the heading "Annual Fund Operating Expenses" and the expense examples under the heading "Example" in the Fund's "Fund Summary" section are hereby replaced in their entirety by the following: Annual Fund Operating Expenses (expenses that you pay each year as a percentage of the value of your investment) Investment Advisory Fees 0.80% Distribution (12b-1) Fees None Other Expenses 0.27% Total Annual Fund Operating Expenses* 1.07% * The expense information in the table has been restated to reflect a reduction in the Fund's current Investment Advisory Fees effective October 1, 2018. Example This example is intended to help you compare the cost of investing in the Fund with the cost of investing in other mutual funds. The example does not reflect expenses and charges which are, or may be, imposed under your variable contract. If the examples were to reflect the deduction of such charges, the costs shown would be greater. The example assumes that you invest $10,000 in the Fund for the time periods indicated. The example also assumes that your investment has a 5% return each year and that the Fund's operating expenses remain the same. Although your actual costs and returns might be higher or lower, based on these assumptions your costs would be: 1 Year 3 Years 5 Years 10 Years $109 $340 $590 $1,306</t>
  </si>
  <si>
    <t>Supplement [Text Block]</t>
  </si>
  <si>
    <t>psfi_SupplementTextBlock</t>
  </si>
  <si>
    <t>Penn Series International Equity Fund</t>
  </si>
  <si>
    <t>Operating Expenses Caption [Text]</t>
  </si>
  <si>
    <t>rr_OperatingExpensesCaption</t>
  </si>
  <si>
    <t xml:space="preserve">Annual Fund Operating Expenses </t>
  </si>
  <si>
    <t>Expenses Restated to Reflect Current [Text]</t>
  </si>
  <si>
    <t>rr_ExpensesRestatedToReflectCurrent</t>
  </si>
  <si>
    <t>The expense information in the table has been restated to reflect a reduction in the Fund&amp;#8217;s current Investment Advisory Fees effective October&amp;nbsp;1, 2018.</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does not reflect expenses and charges which are, or may be, imposed under your variable contract. If the examples were to reflect the deduction of such charges, the costs shown would be greater. The example assumes that you invest $10,000 in the Fund for the time periods indicated. The example also assumes that your investment has a 5% return each year and that the Fund&amp;#8217;s operating expenses remain the same. Although your actual costs and returns might be higher or lower, based on these assumptions your costs would be:</t>
  </si>
  <si>
    <t>Penn Series International Equity Fund | International Equity Fund</t>
  </si>
  <si>
    <t>Investment Advisory Fees</t>
  </si>
  <si>
    <t>rr_ManagementFeesOverAssets</t>
  </si>
  <si>
    <t>0.80%</t>
  </si>
  <si>
    <t>Distribution (12b-1) Fees</t>
  </si>
  <si>
    <t>rr_DistributionAndService12b1FeesOverAssets</t>
  </si>
  <si>
    <t xml:space="preserve">none
				</t>
  </si>
  <si>
    <t>Other Expenses</t>
  </si>
  <si>
    <t>rr_OtherExpensesOverAssets</t>
  </si>
  <si>
    <t>0.27%</t>
  </si>
  <si>
    <t>Total Annual Fund Operating Expenses</t>
  </si>
  <si>
    <t>rr_ExpensesOverAssets</t>
  </si>
  <si>
    <t>1.07%</t>
  </si>
  <si>
    <t>[1]</t>
  </si>
  <si>
    <t>1 Year</t>
  </si>
  <si>
    <t>rr_ExpenseExampleYear01</t>
  </si>
  <si>
    <t>3 Years</t>
  </si>
  <si>
    <t>rr_ExpenseExampleYear03</t>
  </si>
  <si>
    <t>5 Years</t>
  </si>
  <si>
    <t>rr_ExpenseExampleYear05</t>
  </si>
  <si>
    <t>10 Years</t>
  </si>
  <si>
    <t>rr_ExpenseExampleYear10</t>
  </si>
  <si>
    <t>The expense information in the table has been restated to reflect a reduction in the Fund's current Investment Advisory Fees effective October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023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6" t="s">
        <v>58</v>
      </c>
      <c r="C19" s="7" t="n">
        <v>109</v>
      </c>
    </row>
    <row r="20" spans="1:4">
      <c r="A20" s="4" t="s">
        <v>59</v>
      </c>
      <c r="B20" s="6" t="s">
        <v>60</v>
      </c>
      <c r="C20" s="5" t="n">
        <v>340</v>
      </c>
    </row>
    <row r="21" spans="1:4">
      <c r="A21" s="4" t="s">
        <v>61</v>
      </c>
      <c r="B21" s="6" t="s">
        <v>62</v>
      </c>
      <c r="C21" s="5" t="n">
        <v>590</v>
      </c>
    </row>
    <row r="22" spans="1:4">
      <c r="A22" s="4" t="s">
        <v>63</v>
      </c>
      <c r="B22" s="6" t="s">
        <v>64</v>
      </c>
      <c r="C22" s="7" t="n">
        <v>1306</v>
      </c>
    </row>
    <row r="23" spans="1:4"/>
    <row r="24" spans="1:4">
      <c r="A24" s="4" t="s">
        <v>56</v>
      </c>
      <c r="B24" s="4" t="s">
        <v>65</v>
      </c>
    </row>
  </sheetData>
  <mergeCells count="3">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1:11:34Z</dcterms:created>
  <dcterms:modified xmlns:dcterms="http://purl.org/dc/terms/" xmlns:xsi="http://www.w3.org/2001/XMLSchema-instance" xsi:type="dcterms:W3CDTF">2018-09-17T11:11:34Z</dcterms:modified>
</cp:coreProperties>
</file>